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DESCRIPTION OF BU" sheetId="6" state="visible" r:id="rId6"/>
    <sheet xmlns:r="http://schemas.openxmlformats.org/officeDocument/2006/relationships" name="SIGNIFICANT ACCOUNTING POLICIES" sheetId="7" state="visible" r:id="rId7"/>
    <sheet xmlns:r="http://schemas.openxmlformats.org/officeDocument/2006/relationships" name="RELATED-PARTY TRANSACTIONS" sheetId="8" state="visible" r:id="rId8"/>
    <sheet xmlns:r="http://schemas.openxmlformats.org/officeDocument/2006/relationships" name="SUBSEQUENT EVENTS" sheetId="9" state="visible" r:id="rId9"/>
    <sheet xmlns:r="http://schemas.openxmlformats.org/officeDocument/2006/relationships" name="SIGNIFICANT ACCOUNTING POLICI10" sheetId="10" state="visible" r:id="rId10"/>
    <sheet xmlns:r="http://schemas.openxmlformats.org/officeDocument/2006/relationships" name="SIGNIFICANT ACCOUNTING POLICI11" sheetId="11" state="visible" r:id="rId11"/>
    <sheet xmlns:r="http://schemas.openxmlformats.org/officeDocument/2006/relationships" name="ORGANIZATION, DESCRIPTION OF 12" sheetId="12" state="visible" r:id="rId12"/>
    <sheet xmlns:r="http://schemas.openxmlformats.org/officeDocument/2006/relationships" name="SIGNIFICANT ACCOUNTING POLICI13" sheetId="13" state="visible" r:id="rId13"/>
    <sheet xmlns:r="http://schemas.openxmlformats.org/officeDocument/2006/relationships" name="RELATED-PARTY TRANSACTIONS (Det" sheetId="14" state="visible" r:id="rId14"/>
    <sheet xmlns:r="http://schemas.openxmlformats.org/officeDocument/2006/relationships" name="SUBSEQUENT EVENTS (Details)" sheetId="15" state="visible" r:id="rId15"/>
  </sheets>
  <definedNames/>
  <calcPr calcId="124519" fullCalcOnLoad="1"/>
</workbook>
</file>

<file path=xl/sharedStrings.xml><?xml version="1.0" encoding="utf-8"?>
<sst xmlns="http://schemas.openxmlformats.org/spreadsheetml/2006/main" uniqueCount="181">
  <si>
    <t>Document and Entity Information - shares</t>
  </si>
  <si>
    <t>3 Months Ended</t>
  </si>
  <si>
    <t>Mar. 31, 2018</t>
  </si>
  <si>
    <t>May 14, 2018</t>
  </si>
  <si>
    <t>Document And Entity Information [Abstract]</t>
  </si>
  <si>
    <t>Entity Registrant Name</t>
  </si>
  <si>
    <t>UNION BRIDGE HOLDINGS LTD.</t>
  </si>
  <si>
    <t>Entity Central Index Key</t>
  </si>
  <si>
    <t>Trading Symbol</t>
  </si>
  <si>
    <t>ughl</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SOLIDATED CONDENSED BALANCE SHEETS - USD ($)</t>
  </si>
  <si>
    <t>Dec. 31, 2017</t>
  </si>
  <si>
    <t>Current Assets</t>
  </si>
  <si>
    <t>Cash and cash equivalents</t>
  </si>
  <si>
    <t>Prepaid expenses</t>
  </si>
  <si>
    <t>Total Current Assets</t>
  </si>
  <si>
    <t>Long term prepaid expenses</t>
  </si>
  <si>
    <t>TOTAL ASSETS</t>
  </si>
  <si>
    <t>Current Liabilities</t>
  </si>
  <si>
    <t>Accounts payable and accrued liabilities</t>
  </si>
  <si>
    <t>Due to related parties</t>
  </si>
  <si>
    <t>Total Current Liabilities</t>
  </si>
  <si>
    <t>TOTAL LIABILITIES</t>
  </si>
  <si>
    <t>Stockholders' Deficit</t>
  </si>
  <si>
    <t>Preferred stock, $0.001 par value, 20,000,000 shares authorized; 0 shares issued and outstanding</t>
  </si>
  <si>
    <t xml:space="preserve"> </t>
  </si>
  <si>
    <t>Common stock, $0.001 par value, 1,000,000,000 shares authorized; 53,600,000 shares issued and outstanding</t>
  </si>
  <si>
    <t>Additional paid in capital</t>
  </si>
  <si>
    <t>Accumulated deficit</t>
  </si>
  <si>
    <t>Accumulated other comprehensive income (loss)</t>
  </si>
  <si>
    <t>Total Stockholders' Deficit</t>
  </si>
  <si>
    <t>TOTAL LIABILITIES AND STOCKHOLDERS' DEFICIT</t>
  </si>
  <si>
    <t>CONSOLIDATED CONDENS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Mar. 31, 2017</t>
  </si>
  <si>
    <t>Income Statement [Abstract]</t>
  </si>
  <si>
    <t>Revenues</t>
  </si>
  <si>
    <t>Cost of Sales</t>
  </si>
  <si>
    <t>Gross profit</t>
  </si>
  <si>
    <t>Operating Expenses</t>
  </si>
  <si>
    <t>Selling and marketing expenses</t>
  </si>
  <si>
    <t>General and administrative expenses</t>
  </si>
  <si>
    <t>Total operating expenses</t>
  </si>
  <si>
    <t>Loss from operations</t>
  </si>
  <si>
    <t>Interest income</t>
  </si>
  <si>
    <t>Total other income</t>
  </si>
  <si>
    <t>Loss before taxes</t>
  </si>
  <si>
    <t>Income tax</t>
  </si>
  <si>
    <t>Net loss</t>
  </si>
  <si>
    <t>Other comprehensive income (loss):</t>
  </si>
  <si>
    <t>Foreign currency translation gain (loss)</t>
  </si>
  <si>
    <t>Comprehensive Loss</t>
  </si>
  <si>
    <t>Basic and dilutive net loss per common share</t>
  </si>
  <si>
    <t>Weighted average number of common shares outstanding - basic and diluted</t>
  </si>
  <si>
    <t>CONDENSED CONSOLIDATED STATEMENTS OF CASH FLOWS (Unaudited) - USD ($)</t>
  </si>
  <si>
    <t>CASH FLOWS FROM OPERATING ACTIVITIES:</t>
  </si>
  <si>
    <t>Adjustments to reconcile net loss to net cash used in operations:</t>
  </si>
  <si>
    <t>Expenses paid by related parties</t>
  </si>
  <si>
    <t>Changes in operating assets and liabilities:</t>
  </si>
  <si>
    <t>Prepaid expenses, including long and short term</t>
  </si>
  <si>
    <t>Net Cash Used in Operating Activities</t>
  </si>
  <si>
    <t>CASH FLOWS FROM INVESTING ACTIVITIES:</t>
  </si>
  <si>
    <t>Net Cash Provided by Investing Activities</t>
  </si>
  <si>
    <t>CASH FLOWS FROM FINANCING ACTIVITIES:</t>
  </si>
  <si>
    <t>Proceeds from a related party</t>
  </si>
  <si>
    <t>Net Cash Provided by Financing Activities</t>
  </si>
  <si>
    <t>Net increase in cash and cash equivalents</t>
  </si>
  <si>
    <t>Cash and cash equivalents, beginning of period</t>
  </si>
  <si>
    <t>Cash and cash equivalents, end of period</t>
  </si>
  <si>
    <t>Supplemental cash flow information</t>
  </si>
  <si>
    <t>Interest received</t>
  </si>
  <si>
    <t>Interest paid</t>
  </si>
  <si>
    <t>Income taxes paid</t>
  </si>
  <si>
    <t>Non-cash financing transactions:</t>
  </si>
  <si>
    <t>Stock issued in fulfillment of accounts payable</t>
  </si>
  <si>
    <t>Exchanged debt for common shares</t>
  </si>
  <si>
    <t>ORGANIZATION, DESCRIPTION OF BUSINESS, AND GOING CONCERN</t>
  </si>
  <si>
    <t>Organization, Consolidation and Presentation of Financial Statements [Abstract]</t>
  </si>
  <si>
    <t>NOTE 1 – ORGANIZATION, DESCRIPTION OF BUSINESS, AND GOING CONCERN UNION BRIDGE HOLDINGS LIMITED (the “Company”) was incorporated under the laws of the State of Nevada on May 6, 2014. The Company did not have operations that generated revenues and positive cash flows; however, the Company’s management has been reviewing investment opportunities. As described below in “Recent Developments”, Management has identified certain opportunities that it believes may generate profits for the Company in the future. Recent Developments The Company incorporated three new wholly owned subsidiaries in the British Virgin Islands: 1.) Phoenix Creation Global Limited (“PC”) on October 26, 2017, 2.) Windsor Honour Limited (“WHL”) on October 30, 2017 and 3.) First Channel Limited (“FC”) on March 18, 2016, respectively. PC &amp; WHL were formed with intent to construct and / or manage elderly facilities such as home-care centers and senior skilled nursing facilities in China market (including Hong Kong) and overseas market respectively while FC was incorporated for the purpose to act as an authorized distributor to sell healthcare products and services to seniors and individual with disabilities. The Company recently procured samples of motorized wheelchairs, as the first product in an expected of a portfolio of products targeted at this market. On August 11, 2016, the Company’s subsidiary FC entered into an equity transfer agreement with Joseph Ho to acquire 100% entire equity interests in Union Beam Investment Limited (“UB”) which is incorporated in Hong Kong. On February 2, 2018, UB established Qianhai Lianqiao Investment Consulting (Shenzhen) Company Limited (“Lianqiao”), a wholly foreign owned entity in the People’s Republic of China (“PRC”) with the expectation that the Company will use this entity to conduct sales in the PRC for healthcare products and services. On February 13, 2018, the Company’s subsidiary PC established Union Care Investment Limited in Hong Kong. It is expected that the Company will use this entity to provide elderly care services in elderly center in Hong Kong. On March 23, 2018, our subsidiary, Windsor Honour Limited entered into a Binding Heads of Agreement with the owner of a land parcel for a senior care facility to be established in Chang Mai, Thailand. The facility is proposed to have four blocks, each with eight floors, and houses approximately 400 residents. The parties will negotiate in good faith toward definitive agreements regarding the project. WHL would lease the land and be the developer of the project and would own the buildings on the site. WHL would have full control of the design and supervision of the construction of the project, as well as daily operations and management of the project. The land owner would be responsible for obtaining necessary construction, operation and other permits for the project and would provide necessary liaison with government officials. Total investment in the project for development and construction is estimated to be approximately 200 million Thai Baht (approximately US$6.4 million at current exchange rates), for which WHL would be responsible to obtain financing. WHL would also be responsible for arranging financing of operating costs until they can be funded from operations. The project would lease the land for 90 years with automatic renewals, each for 30 years. The total rent for the first 90 years would be 10 million Thai Baht (approximately US$320,000 at current exchange rates). In addition to the rent, WHL may consider a discretionary bonus to the land owner (with details to be agreed in the definitive agreements). Upon signing the definitive agreement, WHL will pay 2 million Thai Baht (approximately US$64,300 at current exchange rates) as a deposit to the land owner within 90 days, which will be refundable if the development plan for the land as a senior nursing home facility has not been approved by the competent government authority within one year, or if before that date such authority has definitively denied the application for the development plan upon the request of WHL. Otherwise, the deposit will be applied to the rent for the land. Going Concern The accompanying financial statements have been prepared assuming that the Company will continue as a going concern; however, the Company has incurred a net loss of $36,360 for the period ended March 31, 2018. As of March 31, 2018, the Company had an accumulated deficit of $285,604, working capital deficit of $232,004, and stockholders’ deficit of $232,004; its cash flows used in operating activities for the period ended March 31, 2018 were $55,430, respectively. These factors raise substantial doubt on the Company's ability to continue as a going concern. The accompanying financial statements do not include any adjustments that might result from the outcome of this uncertainty. Management’s plan for the Company’s continued existence is dependent upon Management's ability to identify investment opportunities, develop those opportunities to generate profit; additionally, Management will need to continue to rely on certain related parties to provide funding for investment, working capital, and general corporate purposes, and management expertise to the Company at less than prevailing market rates. If Management is unable to execute its plan, the Company may become insolvent. The Company’s controlling shareholder and Chief Executive Officer, Joseph Ho has provided a personal guarantee of loan that he would provide to the Company of up to $1 million for investment and working capital purposes. Management believes this guarantee should be considered a material event in executing its overall plan described in the foregoing.</t>
  </si>
  <si>
    <t>SIGNIFICANT ACCOUNTING POLICIES</t>
  </si>
  <si>
    <t>Accounting Policies [Abstract]</t>
  </si>
  <si>
    <t>NOTE 2 -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17, as filed with the SEC on April 2, 2018. Basis of Consolidation These financial statements include the accounts of the Company and its wholly-owned subsidiaries: First Channel Limited (“FC”), Union Beam Investment Limited (“UB”), Phoenix Creation Global Limited (“PC”) and Windsor Honour Limited (“WHL”), Qianhai Lianqiao Investment Consulting (Shenzhen) Company Limited (“Lianqiao”), Union Care Investment Limited (“UC”). All intercompany sales, purchases, balances, investments, and capital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Foreign currency translation and re-measurement The Company translates its foreign operations to the U.S. dollar in accordance with ASC 830, “Foreign Currency Matters”. The reporting currency for the Company and its subsidiaries is the US dollar. The Company, UB, FC, PC, UC and WHL’s functional currency is the U.S. dollar; Lianqiao uses the Chinese Renminbi (“RMB”) as their functional currency.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March 31,
December 31,
2018
2017
Spot RMB: USD exchange rate
$ 0.1594
$ 0.1480
Average RMB: USD exchange rate
$ 0.1582
$ 0.1524
Spot HKD: USD exchange rate
$ 0.1285
$ 0.1285
Average HKD: USD exchange rate
$ 0.1285
$ 0.1285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 ash e 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 Prepaid expenses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 term prepaid expenses. Management does not believe these prepayments qualify as financial instruments that require fair value consideration and disclosure.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mmitments and contingencies Liabilities for loss contingencies arising from claims, assessments, litigation, fines and penalties and other sources are recorded when it is probable that a liability has been incurred and the amount of the assessment can be reasonably estimated. Management assessed that the Company was not subject to any capital commitments that required the accrual of financial obligation after considering the memorandum of understanding that the Company endorsed in November 2017; management determined that these memorandums were not definitive binding agreements. Comprehensive income Comprehensive income is defined to include all changes in equity except those resulting from investments by owners and distributions to owners. Among other disclosures, all items that are required to be recognized under current standards as components of comprehensive income are required to be reported in a financial statement that is presented with same prominence as other financial statements. The Company’s current component of other comprehensive income includes the foreign currency translation adjustment and unrealized gain or loss. Recent Accounting Pronouncements Management has considered all recent accounting pronouncements issued. The Company’s management believes that these recent pronouncements will not have a material effect on the Company’s financial statements.</t>
  </si>
  <si>
    <t>RELATED-PARTY TRANSACTIONS</t>
  </si>
  <si>
    <t>Related Party Transactions [Abstract]</t>
  </si>
  <si>
    <t>NOTE 3 - RELATED-PARTY TRANSACTIONS For the period ended March 31, 2018, Joseph Ho, the Company’s director paid $8,535 of general and administrative expenses on behalf of the Company. As of March 31, 2018, the accumulated outstanding balance owed to Mr. Ho was $92,818; this balance is unsecured, non-interest bearing, and due on demand. For the period ended March 31, 2018, Union Glory Gold Holdings Limited, a Company controlled by Mr. Ho advanced funds to the Company totaling $405,564. As of March 31, 2018, the accumulated outstanding balance owed this related party was $529,591; this balance is unsecured, non-interest bearing, and due on demand. As of March 31, 2018 and December 31, 2017, the balances owed to related parties totaled $622,409 and $208,310, respectively. The Company’s principal executive offices are located in Hong Kong. The office premises were provided by Company’s controlled by Mr. Ho at no charge to the Company. The Company is subject to the risk that if the related parties do not continue to provide services and advances to fund the company’s operations or expansion, or if those related parties demand immediate repayment, the Company may become insolvent.</t>
  </si>
  <si>
    <t>SUBSEQUENT EVENTS</t>
  </si>
  <si>
    <t>Subsequent Events [Abstract]</t>
  </si>
  <si>
    <t>NOTE 4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On April 20, 2018, Phoenix Creation Global Limited ("PC"), has entered into a Letter of Intent with Shenyang Shenhe Yixi Home Care Service Center ("Shenyang Yixi") to enter into a joint venture (the "JV") to promote the development of the elderly care business in China. Shenyang Yixi operates 12 community elderly day-care centers (elderly day-care centers or activity centers) and a district home-care service center (a home-based elderly care center to provide service to the elderly at home) in, which are owned by the government. Union Bridge intends to work with Yixi to expand the elderly Satellites in China. Shenyang Yixi has rented a building in Shenyang since 2016 to be renovated to operate as a nursing (elderly) care facility. The construction has been partially completed and partially paid for and is expected to be completed in first quarter of 2019. Shenyang Yixi would contribute this project to the new JV, which would complete the remaining construction work and operate the facility. On May 10, 2018, Phoenix Creation Global Limited ("PC"), has entered into a Letter of Intent with Bejing Yi Du Bai Shan Management Limited (“Yi Du”) regarding development and operation of senior healthcare facilities in Beijing, China as a result of the restructure of Beijing Yi Yue Chong-En Elderly Care Investment Management Limited transaction previously announced MOU signed with them in February 2018. Yi Du, which was established in 2016, manages 11 home care centers in Beijing that provide care and services to seniors living at home and one senior skilled nursing facility that provides around 40 beds for the elderly in Beijing, with five other home care centers under construction.</t>
  </si>
  <si>
    <t>SIGNIFICANT ACCOUNTING POLICIES (Policies)</t>
  </si>
  <si>
    <t>Basis of Presentation</t>
  </si>
  <si>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17, as filed with the SEC on April 2, 2018.</t>
  </si>
  <si>
    <t>Basis of Consolidation</t>
  </si>
  <si>
    <t xml:space="preserve">Basis of Consolidation These financial statements include the accounts of the Company and its wholly-owned subsidiaries: First Channel Limited (“FC”), Union Beam Investment Limited (“UB”), Phoenix Creation Global Limited (“PC”) and Windsor Honour Limited (“WHL”), Qianhai Lianqiao Investment Consulting (Shenzhen) Company Limited (“Lianqiao”), Union Care Investment Limited (“UC”). All intercompany sales, purchases, balances, investments, and capital have been eliminated.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t>
  </si>
  <si>
    <t>Foreign currency translation and re-measurement</t>
  </si>
  <si>
    <t>Foreign currency translation and re-measurement The Company translates its foreign operations to the U.S. dollar in accordance with ASC 830, “Foreign Currency Matters”. The reporting currency for the Company and its subsidiaries is the US dollar. The Company, UB, FC, PC, UC and WHL’s functional currency is the U.S. dollar; Lianqiao uses the Chinese Renminbi (“RMB”) as their functional currency.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March 31,
December 31,
2018
2017
Spot RMB: USD exchange rate
$ 0.1594
$ 0.1480
Average RMB: USD exchange rate
$ 0.1582
$ 0.1524
Spot HKD: USD exchange rate
$ 0.1285
$ 0.1285
Average HKD: USD exchange rate
$ 0.1285
$ 0.1285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and c ash e 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t>
  </si>
  <si>
    <t>Prepaid expenses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 term prepaid expenses. Management does not believe these prepayments qualify as financial instruments that require fair value consideration and disclosure.</t>
  </si>
  <si>
    <t>Income taxes</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Management assessed that the Company was not subject to any capital commitments that required the accrual of financial obligation after considering the memorandum of understanding that the Company endorsed in November 2017; management determined that these memorandums were not definitive binding agreements.</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standards as components of comprehensive income are required to be reported in a financial statement that is presented with same prominence as other financial statements. The Company’s current component of other comprehensive income includes the foreign currency translation adjustment and unrealized gain or loss.</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SIGNIFICANT ACCOUNTING POLICIES (Tables)</t>
  </si>
  <si>
    <t>Schedule of foreign currency adjustments translations included in accumulated other comprehensive income</t>
  </si>
  <si>
    <t>March 31,
December 31,
2018
2017
Spot RMB: USD exchange rate
$ 0.1594
$ 0.1480
Average RMB: USD exchange rate
$ 0.1582
$ 0.1524
Spot HKD: USD exchange rate
$ 0.1285
$ 0.1285
Average HKD: USD exchange rate
$ 0.1285
$ 0.1285</t>
  </si>
  <si>
    <t>ORGANIZATION, DESCRIPTION OF BUSINESS, AND GOING CONCERN (Detail Textuals) ฿ in Millions</t>
  </si>
  <si>
    <t>1 Months Ended</t>
  </si>
  <si>
    <t>Mar. 23, 2018USD ($)Resident</t>
  </si>
  <si>
    <t>Mar. 23, 2018THB (฿)</t>
  </si>
  <si>
    <t>Mar. 31, 2018USD ($)</t>
  </si>
  <si>
    <t>Mar. 31, 2017USD ($)</t>
  </si>
  <si>
    <t>Mar. 23, 2018THB (฿)Resident</t>
  </si>
  <si>
    <t>Dec. 31, 2017USD ($)</t>
  </si>
  <si>
    <t>Aug. 11, 2016</t>
  </si>
  <si>
    <t>Organization Consolidation And Presentation Of Financial Statements [Line Items]</t>
  </si>
  <si>
    <t>Working capital deficit</t>
  </si>
  <si>
    <t>Stockholders' deficit</t>
  </si>
  <si>
    <t>Net cash used in operating activities</t>
  </si>
  <si>
    <t>Windsor Honour Limited ("WHL") | Binding Heads of Agreement</t>
  </si>
  <si>
    <t>Number of residents house for senior-care nursing home facility | Resident</t>
  </si>
  <si>
    <t>Investment in the project for development and construction</t>
  </si>
  <si>
    <t>Period of land hold lease</t>
  </si>
  <si>
    <t>90 years</t>
  </si>
  <si>
    <t>Period of automatic renewal</t>
  </si>
  <si>
    <t>30 years</t>
  </si>
  <si>
    <t>Total rent for first 90 years</t>
  </si>
  <si>
    <t>Deposit to land owner within 90 days</t>
  </si>
  <si>
    <t>Personal guaranty of loan for investment and working capital</t>
  </si>
  <si>
    <t>Union Beam Investment Limited | Mr Joseph</t>
  </si>
  <si>
    <t>Equity interest</t>
  </si>
  <si>
    <t>100.00%</t>
  </si>
  <si>
    <t>SIGNIFICANT ACCOUNTING POLICIES (Details)</t>
  </si>
  <si>
    <t>Spot RMB: USD exchange rate</t>
  </si>
  <si>
    <t>Average RMB: USD exchange rate</t>
  </si>
  <si>
    <t>Spot HKD: USD exchange rate</t>
  </si>
  <si>
    <t>Average HKD: USD exchange rate</t>
  </si>
  <si>
    <t>RELATED-PARTY TRANSACTIONS (Detail Textuals) - USD ($)</t>
  </si>
  <si>
    <t>Related Party Transaction [Line Items]</t>
  </si>
  <si>
    <t>Expenses paid by a related party</t>
  </si>
  <si>
    <t>Accumulated outstanding balance owed to Mr. Ho</t>
  </si>
  <si>
    <t>Mr Joseph</t>
  </si>
  <si>
    <t>Union Glory Gold Holdings, a Company controlled by Mr. Ho</t>
  </si>
  <si>
    <t>SUBSEQUENT EVENTS (Details) - Subsequent Event</t>
  </si>
  <si>
    <t>May 10, 2018BedFacilityHome_care</t>
  </si>
  <si>
    <t>Apr. 20, 2018Elderly_daycare</t>
  </si>
  <si>
    <t>Subsequent Event [Line Items]</t>
  </si>
  <si>
    <t>Number of community elderly day-care centers operated by Shenyang Yixi | Elderly_daycare</t>
  </si>
  <si>
    <t>Number of home care centers</t>
  </si>
  <si>
    <t>Number of beds | Bed</t>
  </si>
  <si>
    <t>Number of senior skilled nursing facility | Facility</t>
  </si>
  <si>
    <t>Number of other home care centers under constru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1199</v>
      </c>
    </row>
    <row r="6" spans="1:3">
      <c r="A6" s="4" t="s">
        <v>8</v>
      </c>
      <c r="B6" s="4" t="s">
        <v>9</v>
      </c>
    </row>
    <row r="7" spans="1:3">
      <c r="A7" s="4" t="s">
        <v>10</v>
      </c>
      <c r="B7" s="4" t="s">
        <v>11</v>
      </c>
    </row>
    <row r="8" spans="1:3">
      <c r="A8" s="4" t="s">
        <v>12</v>
      </c>
      <c r="B8" s="4" t="s">
        <v>13</v>
      </c>
    </row>
    <row r="9" spans="1:3">
      <c r="A9" s="4" t="s">
        <v>14</v>
      </c>
      <c r="C9" s="5" t="n">
        <v>5360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80"/>
  </cols>
  <sheetData>
    <row r="1" spans="1:2">
      <c r="A1" s="1" t="s">
        <v>111</v>
      </c>
      <c r="B1" s="2" t="s">
        <v>1</v>
      </c>
    </row>
    <row r="2" spans="1:2">
      <c r="B2" s="2" t="s">
        <v>2</v>
      </c>
    </row>
    <row r="3" spans="1:2">
      <c r="A3" s="3" t="s">
        <v>103</v>
      </c>
    </row>
    <row r="4" spans="1:2">
      <c r="A4" s="4" t="s">
        <v>112</v>
      </c>
      <c r="B4" s="4" t="s">
        <v>113</v>
      </c>
    </row>
    <row r="5" spans="1:2">
      <c r="A5" s="4" t="s">
        <v>114</v>
      </c>
      <c r="B5" s="4" t="s">
        <v>115</v>
      </c>
    </row>
    <row r="6" spans="1:2">
      <c r="A6" s="4" t="s">
        <v>116</v>
      </c>
      <c r="B6" s="4" t="s">
        <v>117</v>
      </c>
    </row>
    <row r="7" spans="1:2">
      <c r="A7" s="4" t="s">
        <v>118</v>
      </c>
      <c r="B7" s="4" t="s">
        <v>119</v>
      </c>
    </row>
    <row r="8" spans="1:2">
      <c r="A8" s="4" t="s">
        <v>27</v>
      </c>
      <c r="B8" s="4" t="s">
        <v>120</v>
      </c>
    </row>
    <row r="9" spans="1:2">
      <c r="A9" s="4" t="s">
        <v>28</v>
      </c>
      <c r="B9" s="4" t="s">
        <v>121</v>
      </c>
    </row>
    <row r="10" spans="1:2">
      <c r="A10" s="4" t="s">
        <v>122</v>
      </c>
      <c r="B10" s="4" t="s">
        <v>123</v>
      </c>
    </row>
    <row r="11" spans="1:2">
      <c r="A11" s="4" t="s">
        <v>124</v>
      </c>
      <c r="B11" s="4" t="s">
        <v>125</v>
      </c>
    </row>
    <row r="12" spans="1:2">
      <c r="A12" s="4" t="s">
        <v>126</v>
      </c>
      <c r="B12" s="4" t="s">
        <v>127</v>
      </c>
    </row>
    <row r="13" spans="1:2">
      <c r="A13" s="4" t="s">
        <v>128</v>
      </c>
      <c r="B13" s="4" t="s">
        <v>129</v>
      </c>
    </row>
    <row r="14" spans="1:2">
      <c r="A14" s="4" t="s">
        <v>130</v>
      </c>
      <c r="B1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14"/>
  </cols>
  <sheetData>
    <row r="1" spans="1:8">
      <c r="A1" s="1" t="s">
        <v>135</v>
      </c>
      <c r="B1" s="2" t="s">
        <v>136</v>
      </c>
      <c r="D1" s="2" t="s">
        <v>1</v>
      </c>
    </row>
    <row r="2" spans="1:8">
      <c r="B2" s="2" t="s">
        <v>137</v>
      </c>
      <c r="C2" s="2" t="s">
        <v>138</v>
      </c>
      <c r="D2" s="2" t="s">
        <v>139</v>
      </c>
      <c r="E2" s="2" t="s">
        <v>140</v>
      </c>
      <c r="F2" s="2" t="s">
        <v>141</v>
      </c>
      <c r="G2" s="2" t="s">
        <v>142</v>
      </c>
      <c r="H2" s="2" t="s">
        <v>143</v>
      </c>
    </row>
    <row r="3" spans="1:8">
      <c r="A3" s="3" t="s">
        <v>144</v>
      </c>
    </row>
    <row r="4" spans="1:8">
      <c r="A4" s="4" t="s">
        <v>71</v>
      </c>
      <c r="D4" s="7" t="n">
        <v>-36360</v>
      </c>
      <c r="E4" s="7" t="n">
        <v>-27036</v>
      </c>
    </row>
    <row r="5" spans="1:8">
      <c r="A5" s="4" t="s">
        <v>42</v>
      </c>
      <c r="D5" s="5" t="n">
        <v>-285604</v>
      </c>
      <c r="G5" s="7" t="n">
        <v>-249243</v>
      </c>
    </row>
    <row r="6" spans="1:8">
      <c r="A6" s="4" t="s">
        <v>145</v>
      </c>
      <c r="D6" s="5" t="n">
        <v>232004</v>
      </c>
    </row>
    <row r="7" spans="1:8">
      <c r="A7" s="4" t="s">
        <v>146</v>
      </c>
      <c r="D7" s="5" t="n">
        <v>-232004</v>
      </c>
      <c r="G7" s="7" t="n">
        <v>-195643</v>
      </c>
    </row>
    <row r="8" spans="1:8">
      <c r="A8" s="4" t="s">
        <v>147</v>
      </c>
      <c r="D8" s="7" t="n">
        <v>-55430</v>
      </c>
      <c r="E8" s="7" t="n">
        <v>-10053</v>
      </c>
    </row>
    <row r="9" spans="1:8">
      <c r="A9" s="4" t="s">
        <v>148</v>
      </c>
    </row>
    <row r="10" spans="1:8">
      <c r="A10" s="3" t="s">
        <v>144</v>
      </c>
    </row>
    <row r="11" spans="1:8">
      <c r="A11" s="4" t="s">
        <v>149</v>
      </c>
      <c r="B11" s="5" t="n">
        <v>400</v>
      </c>
      <c r="F11" s="5" t="n">
        <v>400</v>
      </c>
    </row>
    <row r="12" spans="1:8">
      <c r="A12" s="4" t="s">
        <v>150</v>
      </c>
      <c r="B12" s="7" t="n">
        <v>6400000</v>
      </c>
      <c r="C12" s="9" t="n">
        <v>200</v>
      </c>
    </row>
    <row r="13" spans="1:8">
      <c r="A13" s="4" t="s">
        <v>151</v>
      </c>
      <c r="B13" s="4" t="s">
        <v>152</v>
      </c>
      <c r="C13" s="4" t="s">
        <v>152</v>
      </c>
    </row>
    <row r="14" spans="1:8">
      <c r="A14" s="4" t="s">
        <v>153</v>
      </c>
      <c r="B14" s="4" t="s">
        <v>154</v>
      </c>
      <c r="C14" s="4" t="s">
        <v>154</v>
      </c>
    </row>
    <row r="15" spans="1:8">
      <c r="A15" s="4" t="s">
        <v>155</v>
      </c>
      <c r="B15" s="7" t="n">
        <v>320000</v>
      </c>
      <c r="C15" s="9" t="n">
        <v>10</v>
      </c>
    </row>
    <row r="16" spans="1:8">
      <c r="A16" s="4" t="s">
        <v>156</v>
      </c>
      <c r="B16" s="5" t="n">
        <v>64300</v>
      </c>
      <c r="F16" s="9" t="n">
        <v>2</v>
      </c>
    </row>
    <row r="17" spans="1:8">
      <c r="A17" s="4" t="s">
        <v>157</v>
      </c>
      <c r="B17" s="7" t="n">
        <v>1000000</v>
      </c>
    </row>
    <row r="18" spans="1:8">
      <c r="A18" s="4" t="s">
        <v>158</v>
      </c>
    </row>
    <row r="19" spans="1:8">
      <c r="A19" s="3" t="s">
        <v>144</v>
      </c>
    </row>
    <row r="20" spans="1:8">
      <c r="A20" s="4" t="s">
        <v>159</v>
      </c>
      <c r="H20" s="4" t="s">
        <v>16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1</v>
      </c>
      <c r="B1" s="2" t="s">
        <v>2</v>
      </c>
      <c r="C1" s="2" t="s">
        <v>25</v>
      </c>
    </row>
    <row r="2" spans="1:3">
      <c r="A2" s="3" t="s">
        <v>103</v>
      </c>
    </row>
    <row r="3" spans="1:3">
      <c r="A3" s="4" t="s">
        <v>162</v>
      </c>
      <c r="B3" s="10" t="n">
        <v>0.1594</v>
      </c>
      <c r="C3" s="10" t="n">
        <v>0.148</v>
      </c>
    </row>
    <row r="4" spans="1:3">
      <c r="A4" s="4" t="s">
        <v>163</v>
      </c>
      <c r="B4" s="10" t="n">
        <v>0.1582</v>
      </c>
      <c r="C4" s="10" t="n">
        <v>0.1524</v>
      </c>
    </row>
    <row r="5" spans="1:3">
      <c r="A5" s="4" t="s">
        <v>164</v>
      </c>
      <c r="B5" s="10" t="n">
        <v>0.1285</v>
      </c>
      <c r="C5" s="10" t="n">
        <v>0.1285</v>
      </c>
    </row>
    <row r="6" spans="1:3">
      <c r="A6" s="4" t="s">
        <v>165</v>
      </c>
      <c r="B6" s="10" t="n">
        <v>0.1285</v>
      </c>
      <c r="C6" s="10" t="n">
        <v>0.128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66</v>
      </c>
      <c r="B1" s="2" t="s">
        <v>1</v>
      </c>
    </row>
    <row r="2" spans="1:4">
      <c r="B2" s="2" t="s">
        <v>2</v>
      </c>
      <c r="C2" s="2" t="s">
        <v>57</v>
      </c>
      <c r="D2" s="2" t="s">
        <v>25</v>
      </c>
    </row>
    <row r="3" spans="1:4">
      <c r="A3" s="3" t="s">
        <v>167</v>
      </c>
    </row>
    <row r="4" spans="1:4">
      <c r="A4" s="4" t="s">
        <v>168</v>
      </c>
      <c r="B4" s="7" t="n">
        <v>8075</v>
      </c>
      <c r="C4" s="7" t="n">
        <v>12028</v>
      </c>
    </row>
    <row r="5" spans="1:4">
      <c r="A5" s="4" t="s">
        <v>169</v>
      </c>
      <c r="B5" s="5" t="n">
        <v>622409</v>
      </c>
      <c r="D5" s="7" t="n">
        <v>208310</v>
      </c>
    </row>
    <row r="6" spans="1:4">
      <c r="A6" s="4" t="s">
        <v>170</v>
      </c>
    </row>
    <row r="7" spans="1:4">
      <c r="A7" s="3" t="s">
        <v>167</v>
      </c>
    </row>
    <row r="8" spans="1:4">
      <c r="A8" s="4" t="s">
        <v>168</v>
      </c>
      <c r="B8" s="5" t="n">
        <v>8535</v>
      </c>
    </row>
    <row r="9" spans="1:4">
      <c r="A9" s="4" t="s">
        <v>169</v>
      </c>
      <c r="B9" s="5" t="n">
        <v>92818</v>
      </c>
    </row>
    <row r="10" spans="1:4">
      <c r="A10" s="4" t="s">
        <v>171</v>
      </c>
    </row>
    <row r="11" spans="1:4">
      <c r="A11" s="3" t="s">
        <v>167</v>
      </c>
    </row>
    <row r="12" spans="1:4">
      <c r="A12" s="4" t="s">
        <v>168</v>
      </c>
      <c r="B12" s="5" t="n">
        <v>405564</v>
      </c>
    </row>
    <row r="13" spans="1:4">
      <c r="A13" s="4" t="s">
        <v>169</v>
      </c>
      <c r="B13" s="7" t="n">
        <v>52959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172</v>
      </c>
      <c r="B1" s="2" t="s">
        <v>173</v>
      </c>
      <c r="C1" s="2" t="s">
        <v>174</v>
      </c>
    </row>
    <row r="2" spans="1:3">
      <c r="A2" s="3" t="s">
        <v>175</v>
      </c>
    </row>
    <row r="3" spans="1:3">
      <c r="A3" s="4" t="s">
        <v>176</v>
      </c>
      <c r="C3" s="5" t="n">
        <v>12</v>
      </c>
    </row>
    <row r="4" spans="1:3">
      <c r="A4" s="4" t="s">
        <v>177</v>
      </c>
      <c r="B4" s="5" t="n">
        <v>11</v>
      </c>
    </row>
    <row r="5" spans="1:3">
      <c r="A5" s="4" t="s">
        <v>178</v>
      </c>
      <c r="B5" s="5" t="n">
        <v>40</v>
      </c>
    </row>
    <row r="6" spans="1:3">
      <c r="A6" s="4" t="s">
        <v>179</v>
      </c>
      <c r="B6" s="5" t="n">
        <v>1</v>
      </c>
    </row>
    <row r="7" spans="1:3">
      <c r="A7" s="4" t="s">
        <v>180</v>
      </c>
      <c r="B7" s="5" t="n">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2752</v>
      </c>
      <c r="C3" s="7" t="n">
        <v>62158</v>
      </c>
    </row>
    <row r="4" spans="1:3">
      <c r="A4" s="4" t="s">
        <v>28</v>
      </c>
      <c r="B4" s="5" t="n">
        <v>10000</v>
      </c>
      <c r="C4" s="5" t="n">
        <v>11833</v>
      </c>
    </row>
    <row r="5" spans="1:3">
      <c r="A5" s="4" t="s">
        <v>29</v>
      </c>
      <c r="B5" s="5" t="n">
        <v>422752</v>
      </c>
      <c r="C5" s="5" t="n">
        <v>73991</v>
      </c>
    </row>
    <row r="6" spans="1:3">
      <c r="A6" s="4" t="s">
        <v>30</v>
      </c>
      <c r="C6" s="5" t="n">
        <v>1000</v>
      </c>
    </row>
    <row r="7" spans="1:3">
      <c r="A7" s="4" t="s">
        <v>31</v>
      </c>
      <c r="B7" s="5" t="n">
        <v>422752</v>
      </c>
      <c r="C7" s="5" t="n">
        <v>74991</v>
      </c>
    </row>
    <row r="8" spans="1:3">
      <c r="A8" s="3" t="s">
        <v>32</v>
      </c>
    </row>
    <row r="9" spans="1:3">
      <c r="A9" s="4" t="s">
        <v>33</v>
      </c>
      <c r="B9" s="5" t="n">
        <v>32347</v>
      </c>
      <c r="C9" s="5" t="n">
        <v>62324</v>
      </c>
    </row>
    <row r="10" spans="1:3">
      <c r="A10" s="4" t="s">
        <v>34</v>
      </c>
      <c r="B10" s="5" t="n">
        <v>622409</v>
      </c>
      <c r="C10" s="5" t="n">
        <v>208310</v>
      </c>
    </row>
    <row r="11" spans="1:3">
      <c r="A11" s="4" t="s">
        <v>35</v>
      </c>
      <c r="B11" s="5" t="n">
        <v>654756</v>
      </c>
      <c r="C11" s="5" t="n">
        <v>270634</v>
      </c>
    </row>
    <row r="12" spans="1:3">
      <c r="A12" s="4" t="s">
        <v>36</v>
      </c>
      <c r="B12" s="5" t="n">
        <v>654756</v>
      </c>
      <c r="C12" s="5" t="n">
        <v>270634</v>
      </c>
    </row>
    <row r="13" spans="1:3">
      <c r="A13" s="3" t="s">
        <v>37</v>
      </c>
    </row>
    <row r="14" spans="1:3">
      <c r="A14" s="4" t="s">
        <v>38</v>
      </c>
      <c r="B14" s="4" t="s">
        <v>39</v>
      </c>
      <c r="C14" s="4" t="s">
        <v>39</v>
      </c>
    </row>
    <row r="15" spans="1:3">
      <c r="A15" s="4" t="s">
        <v>40</v>
      </c>
      <c r="B15" s="5" t="n">
        <v>53600</v>
      </c>
      <c r="C15" s="5" t="n">
        <v>53600</v>
      </c>
    </row>
    <row r="16" spans="1:3">
      <c r="A16" s="4" t="s">
        <v>41</v>
      </c>
      <c r="B16" s="5" t="n">
        <v>0</v>
      </c>
      <c r="C16" s="5" t="n">
        <v>0</v>
      </c>
    </row>
    <row r="17" spans="1:3">
      <c r="A17" s="4" t="s">
        <v>42</v>
      </c>
      <c r="B17" s="5" t="n">
        <v>-285604</v>
      </c>
      <c r="C17" s="5" t="n">
        <v>-249243</v>
      </c>
    </row>
    <row r="18" spans="1:3">
      <c r="A18" s="4" t="s">
        <v>43</v>
      </c>
      <c r="B18" s="5" t="n">
        <v>0</v>
      </c>
      <c r="C18" s="5" t="n">
        <v>0</v>
      </c>
    </row>
    <row r="19" spans="1:3">
      <c r="A19" s="4" t="s">
        <v>44</v>
      </c>
      <c r="B19" s="5" t="n">
        <v>-232004</v>
      </c>
      <c r="C19" s="5" t="n">
        <v>-195643</v>
      </c>
    </row>
    <row r="20" spans="1:3">
      <c r="A20" s="4" t="s">
        <v>45</v>
      </c>
      <c r="B20" s="7" t="n">
        <v>422752</v>
      </c>
      <c r="C20" s="7" t="n">
        <v>749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1000000000</v>
      </c>
      <c r="C8" s="5" t="n">
        <v>1000000000</v>
      </c>
    </row>
    <row r="9" spans="1:3">
      <c r="A9" s="4" t="s">
        <v>54</v>
      </c>
      <c r="B9" s="5" t="n">
        <v>53600000</v>
      </c>
      <c r="C9" s="5" t="n">
        <v>53600000</v>
      </c>
    </row>
    <row r="10" spans="1:3">
      <c r="A10" s="4" t="s">
        <v>55</v>
      </c>
      <c r="B10" s="5" t="n">
        <v>53600000</v>
      </c>
      <c r="C10" s="5" t="n">
        <v>5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0</v>
      </c>
      <c r="C4" s="7" t="n">
        <v>0</v>
      </c>
    </row>
    <row r="5" spans="1:3">
      <c r="A5" s="4" t="s">
        <v>60</v>
      </c>
      <c r="B5" s="5" t="n">
        <v>0</v>
      </c>
      <c r="C5" s="5" t="n">
        <v>0</v>
      </c>
    </row>
    <row r="6" spans="1:3">
      <c r="A6" s="4" t="s">
        <v>61</v>
      </c>
      <c r="B6" s="5" t="n">
        <v>0</v>
      </c>
      <c r="C6" s="5" t="n">
        <v>0</v>
      </c>
    </row>
    <row r="7" spans="1:3">
      <c r="A7" s="3" t="s">
        <v>62</v>
      </c>
    </row>
    <row r="8" spans="1:3">
      <c r="A8" s="4" t="s">
        <v>63</v>
      </c>
      <c r="B8" s="5" t="n">
        <v>0</v>
      </c>
      <c r="C8" s="5" t="n">
        <v>0</v>
      </c>
    </row>
    <row r="9" spans="1:3">
      <c r="A9" s="4" t="s">
        <v>64</v>
      </c>
      <c r="B9" s="5" t="n">
        <v>36364</v>
      </c>
      <c r="C9" s="5" t="n">
        <v>27036</v>
      </c>
    </row>
    <row r="10" spans="1:3">
      <c r="A10" s="4" t="s">
        <v>65</v>
      </c>
      <c r="B10" s="5" t="n">
        <v>36364</v>
      </c>
      <c r="C10" s="5" t="n">
        <v>27036</v>
      </c>
    </row>
    <row r="11" spans="1:3">
      <c r="A11" s="4" t="s">
        <v>66</v>
      </c>
      <c r="B11" s="5" t="n">
        <v>-36364</v>
      </c>
      <c r="C11" s="5" t="n">
        <v>-27036</v>
      </c>
    </row>
    <row r="12" spans="1:3">
      <c r="A12" s="4" t="s">
        <v>67</v>
      </c>
      <c r="B12" s="5" t="n">
        <v>4</v>
      </c>
    </row>
    <row r="13" spans="1:3">
      <c r="A13" s="4" t="s">
        <v>68</v>
      </c>
      <c r="B13" s="5" t="n">
        <v>4</v>
      </c>
    </row>
    <row r="14" spans="1:3">
      <c r="A14" s="4" t="s">
        <v>69</v>
      </c>
      <c r="B14" s="5" t="n">
        <v>-36360</v>
      </c>
      <c r="C14" s="5" t="n">
        <v>-27036</v>
      </c>
    </row>
    <row r="15" spans="1:3">
      <c r="A15" s="4" t="s">
        <v>70</v>
      </c>
      <c r="B15" s="5" t="n">
        <v>0</v>
      </c>
      <c r="C15" s="5" t="n">
        <v>0</v>
      </c>
    </row>
    <row r="16" spans="1:3">
      <c r="A16" s="4" t="s">
        <v>71</v>
      </c>
      <c r="B16" s="5" t="n">
        <v>-36360</v>
      </c>
      <c r="C16" s="5" t="n">
        <v>-27036</v>
      </c>
    </row>
    <row r="17" spans="1:3">
      <c r="A17" s="4" t="s">
        <v>72</v>
      </c>
      <c r="B17" s="5" t="n">
        <v>0</v>
      </c>
      <c r="C17" s="5" t="n">
        <v>0</v>
      </c>
    </row>
    <row r="18" spans="1:3">
      <c r="A18" s="4" t="s">
        <v>73</v>
      </c>
      <c r="B18" s="5" t="n">
        <v>0</v>
      </c>
      <c r="C18" s="5" t="n">
        <v>0</v>
      </c>
    </row>
    <row r="19" spans="1:3">
      <c r="A19" s="4" t="s">
        <v>74</v>
      </c>
      <c r="B19" s="7" t="n">
        <v>-36360</v>
      </c>
      <c r="C19" s="7" t="n">
        <v>-27036</v>
      </c>
    </row>
    <row r="20" spans="1:3">
      <c r="A20" s="4" t="s">
        <v>75</v>
      </c>
      <c r="B20" s="7" t="n">
        <v>0</v>
      </c>
      <c r="C20" s="7" t="n">
        <v>0</v>
      </c>
    </row>
    <row r="21" spans="1:3">
      <c r="A21" s="4" t="s">
        <v>76</v>
      </c>
      <c r="B21" s="5" t="n">
        <v>53600000</v>
      </c>
      <c r="C21" s="5" t="n">
        <v>53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57</v>
      </c>
    </row>
    <row r="3" spans="1:3">
      <c r="A3" s="3" t="s">
        <v>78</v>
      </c>
    </row>
    <row r="4" spans="1:3">
      <c r="A4" s="4" t="s">
        <v>71</v>
      </c>
      <c r="B4" s="7" t="n">
        <v>-36360</v>
      </c>
      <c r="C4" s="7" t="n">
        <v>-27036</v>
      </c>
    </row>
    <row r="5" spans="1:3">
      <c r="A5" s="3" t="s">
        <v>79</v>
      </c>
    </row>
    <row r="6" spans="1:3">
      <c r="A6" s="4" t="s">
        <v>80</v>
      </c>
      <c r="B6" s="5" t="n">
        <v>8075</v>
      </c>
      <c r="C6" s="5" t="n">
        <v>12028</v>
      </c>
    </row>
    <row r="7" spans="1:3">
      <c r="A7" s="3" t="s">
        <v>81</v>
      </c>
    </row>
    <row r="8" spans="1:3">
      <c r="A8" s="4" t="s">
        <v>82</v>
      </c>
      <c r="B8" s="5" t="n">
        <v>2833</v>
      </c>
      <c r="C8" s="5" t="n">
        <v>1667</v>
      </c>
    </row>
    <row r="9" spans="1:3">
      <c r="A9" s="4" t="s">
        <v>33</v>
      </c>
      <c r="B9" s="5" t="n">
        <v>-29977</v>
      </c>
      <c r="C9" s="5" t="n">
        <v>3288</v>
      </c>
    </row>
    <row r="10" spans="1:3">
      <c r="A10" s="4" t="s">
        <v>83</v>
      </c>
      <c r="B10" s="5" t="n">
        <v>-55430</v>
      </c>
      <c r="C10" s="5" t="n">
        <v>-10053</v>
      </c>
    </row>
    <row r="11" spans="1:3">
      <c r="A11" s="3" t="s">
        <v>84</v>
      </c>
    </row>
    <row r="12" spans="1:3">
      <c r="A12" s="4" t="s">
        <v>85</v>
      </c>
      <c r="B12" s="5" t="n">
        <v>0</v>
      </c>
      <c r="C12" s="5" t="n">
        <v>0</v>
      </c>
    </row>
    <row r="13" spans="1:3">
      <c r="A13" s="3" t="s">
        <v>86</v>
      </c>
    </row>
    <row r="14" spans="1:3">
      <c r="A14" s="4" t="s">
        <v>87</v>
      </c>
      <c r="B14" s="5" t="n">
        <v>406024</v>
      </c>
      <c r="C14" s="5" t="n">
        <v>22674</v>
      </c>
    </row>
    <row r="15" spans="1:3">
      <c r="A15" s="4" t="s">
        <v>88</v>
      </c>
      <c r="B15" s="5" t="n">
        <v>406024</v>
      </c>
      <c r="C15" s="5" t="n">
        <v>22674</v>
      </c>
    </row>
    <row r="16" spans="1:3">
      <c r="A16" s="4" t="s">
        <v>89</v>
      </c>
      <c r="B16" s="5" t="n">
        <v>350594</v>
      </c>
      <c r="C16" s="5" t="n">
        <v>12621</v>
      </c>
    </row>
    <row r="17" spans="1:3">
      <c r="A17" s="4" t="s">
        <v>90</v>
      </c>
      <c r="B17" s="5" t="n">
        <v>62158</v>
      </c>
      <c r="C17" s="5" t="n">
        <v>6427</v>
      </c>
    </row>
    <row r="18" spans="1:3">
      <c r="A18" s="4" t="s">
        <v>91</v>
      </c>
      <c r="B18" s="5" t="n">
        <v>412752</v>
      </c>
      <c r="C18" s="5" t="n">
        <v>19048</v>
      </c>
    </row>
    <row r="19" spans="1:3">
      <c r="A19" s="3" t="s">
        <v>92</v>
      </c>
    </row>
    <row r="20" spans="1:3">
      <c r="A20" s="4" t="s">
        <v>93</v>
      </c>
      <c r="B20" s="5" t="n">
        <v>4</v>
      </c>
    </row>
    <row r="21" spans="1:3">
      <c r="A21" s="4" t="s">
        <v>94</v>
      </c>
      <c r="B21" s="5" t="n">
        <v>0</v>
      </c>
      <c r="C21" s="5" t="n">
        <v>0</v>
      </c>
    </row>
    <row r="22" spans="1:3">
      <c r="A22" s="4" t="s">
        <v>95</v>
      </c>
      <c r="B22" s="5" t="n">
        <v>0</v>
      </c>
      <c r="C22" s="5" t="n">
        <v>0</v>
      </c>
    </row>
    <row r="23" spans="1:3">
      <c r="A23" s="3" t="s">
        <v>96</v>
      </c>
    </row>
    <row r="24" spans="1:3">
      <c r="A24" s="4" t="s">
        <v>97</v>
      </c>
      <c r="B24" s="5" t="n">
        <v>0</v>
      </c>
      <c r="C24" s="5" t="n">
        <v>0</v>
      </c>
    </row>
    <row r="25" spans="1:3">
      <c r="A25" s="4" t="s">
        <v>98</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1:39Z</dcterms:created>
  <dcterms:modified xmlns:dcterms="http://purl.org/dc/terms/" xmlns:xsi="http://www.w3.org/2001/XMLSchema-instance" xsi:type="dcterms:W3CDTF">2018-05-15T17:01:39Z</dcterms:modified>
</cp:coreProperties>
</file>